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Risk_Return Summary" sheetId="1" r:id="rId1"/>
    <s:sheet name="Risk_Return Detail Data" sheetId="2" r:id="rId2"/>
  </s:sheets>
  <s:definedNames/>
  <s:calcPr calcId="124519" calcMode="auto" fullCalcOnLoad="1"/>
</s:workbook>
</file>

<file path=xl/sharedStrings.xml><?xml version="1.0" encoding="utf-8"?>
<sst xmlns="http://schemas.openxmlformats.org/spreadsheetml/2006/main" uniqueCount="33">
  <si>
    <t>Dec. 02, 2015</t>
  </si>
  <si>
    <t>Janus Velocity Tail Risk Hedged Large Cap ETF</t>
  </si>
  <si>
    <t>ALPS
ETF TRUST JANUS
VELOCITY TAIL RISK HEDGED LARGE CAP ETF (NYSE ARCA: TRSK) JANUS
VELOCITY VOLATILITY HEDGED LARGE CAP ETF (NYSE ARCA: SPXH) (THE
FUNDS) SUPPLEMENT DATED DECEMBER 2, 2015 TO
THE PROSPECTUS AND STATEMENT OF ADDITIONAL INFORMATION DATED MARCH 31, 2015, AS SUPPLEMENTED The
administrator of each Funds Underlying Index, VelocityShares Index and Calculation Services, changed its name to Janus Index
and Calculation Services. Accordingly, all references to VelocityShares Index and Calculation Services in the prospectus and statement
of additional information are hereby deleted and replaced with Janus Index and Calculation Services. *
* * PLEASE
RETAIN THIS SUPPLEMENT FOR FUTURE REFERENCE</t>
  </si>
  <si>
    <t>Janus Velocity Volatility Hedged Large Cap ETF</t>
  </si>
  <si>
    <t>Label</t>
  </si>
  <si>
    <t>Element</t>
  </si>
  <si>
    <t>Value</t>
  </si>
  <si>
    <t>Risk Return Abstract</t>
  </si>
  <si>
    <t>rr_RiskReturnAbstract</t>
  </si>
  <si>
    <t>Document Type</t>
  </si>
  <si>
    <t>dei_DocumentType</t>
  </si>
  <si>
    <t>Other</t>
  </si>
  <si>
    <t>Document Period End Date</t>
  </si>
  <si>
    <t>dei_DocumentPeriodEndDate</t>
  </si>
  <si>
    <t>Nov. 30,
		2014</t>
  </si>
  <si>
    <t>Registrant Name</t>
  </si>
  <si>
    <t>dei_EntityRegistrantName</t>
  </si>
  <si>
    <t>ALPS ETF TRUST</t>
  </si>
  <si>
    <t>Central Index Key</t>
  </si>
  <si>
    <t>dei_EntityCentralIndexKey</t>
  </si>
  <si>
    <t>Amendment Flag</t>
  </si>
  <si>
    <t>dei_AmendmentFlag</t>
  </si>
  <si>
    <t>false</t>
  </si>
  <si>
    <t>Document Creation Date</t>
  </si>
  <si>
    <t>dei_DocumentCreationDate</t>
  </si>
  <si>
    <t>Dec. 2,
		2015</t>
  </si>
  <si>
    <t>Document Effective Date</t>
  </si>
  <si>
    <t>dei_DocumentEffectiveDate</t>
  </si>
  <si>
    <t>Prospectus Date</t>
  </si>
  <si>
    <t>rr_ProspectusDate</t>
  </si>
  <si>
    <t>Mar. 31,
		2015</t>
  </si>
  <si>
    <t>Prospectus Supplement [Text Block]</t>
  </si>
  <si>
    <t>alpse_ProspectusSupplement</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sharedStrings.xml" Type="http://schemas.openxmlformats.org/officeDocument/2006/relationships/sharedStrings"/><ns0:Relationship Id="rId4" Target="styles.xml" Type="http://schemas.openxmlformats.org/officeDocument/2006/relationships/styles"/><ns0:Relationship Id="rId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spans="1:1" r="1">
      <c t="s" s="1" r="A1">
        <v>0</v>
      </c>
    </row>
    <row spans="1:1" r="2">
      <c t="s" s="2" r="A2">
        <v>1</v>
      </c>
    </row>
    <row spans="1:1" r="3">
      <c t="s" s="2" r="A3">
        <v>2</v>
      </c>
    </row>
    <row spans="1:1" r="4">
      <c t="s" s="2" r="A4">
        <v>3</v>
      </c>
    </row>
    <row spans="1:1" r="5">
      <c t="s" s="2" r="A5">
        <v>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7"/>
    <col customWidth="1" max="2" min="2" width="27"/>
    <col customWidth="1" max="3" min="3" width="80"/>
  </cols>
  <sheetData>
    <row spans="1:3" r="1">
      <c t="s" s="3" r="A1">
        <v>4</v>
      </c>
      <c t="s" s="3" r="B1">
        <v>5</v>
      </c>
      <c t="s" s="1" r="C1">
        <v>6</v>
      </c>
    </row>
    <row spans="1:3" r="2">
      <c t="s" s="4" r="A2">
        <v>7</v>
      </c>
      <c t="s" s="2" r="B2">
        <v>8</v>
      </c>
    </row>
    <row spans="1:3" r="3">
      <c t="s" s="2" r="A3">
        <v>9</v>
      </c>
      <c t="s" s="2" r="B3">
        <v>10</v>
      </c>
      <c t="s" s="2" r="C3">
        <v>11</v>
      </c>
    </row>
    <row spans="1:3" r="4">
      <c t="s" s="2" r="A4">
        <v>12</v>
      </c>
      <c t="s" s="2" r="B4">
        <v>13</v>
      </c>
      <c t="s" s="2" r="C4">
        <v>14</v>
      </c>
    </row>
    <row spans="1:3" r="5">
      <c t="s" s="2" r="A5">
        <v>15</v>
      </c>
      <c t="s" s="2" r="B5">
        <v>16</v>
      </c>
      <c t="s" s="2" r="C5">
        <v>17</v>
      </c>
    </row>
    <row spans="1:3" r="6">
      <c t="s" s="2" r="A6">
        <v>18</v>
      </c>
      <c t="s" s="2" r="B6">
        <v>19</v>
      </c>
      <c t="n" s="6" r="C6">
        <v>1414040</v>
      </c>
    </row>
    <row spans="1:3" r="7">
      <c t="s" s="2" r="A7">
        <v>20</v>
      </c>
      <c t="s" s="2" r="B7">
        <v>21</v>
      </c>
      <c t="s" s="2" r="C7">
        <v>22</v>
      </c>
    </row>
    <row spans="1:3" r="8">
      <c t="s" s="2" r="A8">
        <v>23</v>
      </c>
      <c t="s" s="2" r="B8">
        <v>24</v>
      </c>
      <c t="s" s="2" r="C8">
        <v>25</v>
      </c>
    </row>
    <row spans="1:3" r="9">
      <c t="s" s="2" r="A9">
        <v>26</v>
      </c>
      <c t="s" s="2" r="B9">
        <v>27</v>
      </c>
      <c t="s" s="2" r="C9">
        <v>25</v>
      </c>
    </row>
    <row spans="1:3" r="10">
      <c t="s" s="2" r="A10">
        <v>28</v>
      </c>
      <c t="s" s="2" r="B10">
        <v>29</v>
      </c>
      <c t="s" s="2" r="C10">
        <v>30</v>
      </c>
    </row>
    <row spans="1:3" r="11">
      <c t="s" s="2" r="A11">
        <v>1</v>
      </c>
    </row>
    <row spans="1:3" r="12">
      <c t="s" s="4" r="A12">
        <v>7</v>
      </c>
      <c t="s" s="2" r="B12">
        <v>8</v>
      </c>
    </row>
    <row spans="1:3" r="13">
      <c t="s" s="2" r="A13">
        <v>31</v>
      </c>
      <c t="s" s="2" r="B13">
        <v>32</v>
      </c>
      <c t="s" s="2" r="C13">
        <v>2</v>
      </c>
    </row>
    <row spans="1:3" r="14">
      <c t="s" s="2" r="A14">
        <v>3</v>
      </c>
    </row>
    <row spans="1:3" r="15">
      <c t="s" s="4" r="A15">
        <v>7</v>
      </c>
      <c t="s" s="2" r="B15">
        <v>8</v>
      </c>
    </row>
    <row spans="1:3" r="16">
      <c t="s" s="2" r="A16">
        <v>31</v>
      </c>
      <c t="s" s="2" r="B16">
        <v>32</v>
      </c>
      <c t="s" s="2" r="C16">
        <v>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vt:i4>
      </vt:variant>
    </vt:vector>
  </ns0:HeadingPairs>
  <ns0:TitlesOfParts>
    <vt:vector xmlns:vt="http://schemas.openxmlformats.org/officeDocument/2006/docPropsVTypes" baseType="lpstr" size="2">
      <vt:lpstr>Risk_Return Summary</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8T11:23:30Z</dcterms:created>
  <dcterms:modified xmlns:dcterms="http://purl.org/dc/terms/" xmlns:xsi="http://www.w3.org/2001/XMLSchema-instance" xsi:type="dcterms:W3CDTF">2015-12-18T11:23:30Z</dcterms:modified>
  <dc:title xmlns:dc="http://purl.org/dc/elements/1.1/">Untitled</dc:title>
  <dc:description xmlns:dc="http://purl.org/dc/elements/1.1/"/>
  <dc:subject xmlns:dc="http://purl.org/dc/elements/1.1/"/>
  <cp:keywords/>
  <cp:category/>
</cp:coreProperties>
</file>